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dius Global Infrastructure, Inc.</t>
        </is>
      </c>
    </row>
    <row r="8">
      <c r="A8" s="4" t="inlineStr">
        <is>
          <t>Entity Central Index Key</t>
        </is>
      </c>
      <c r="B8" s="4" t="inlineStr">
        <is>
          <t>0001810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information concerning the compensation of our Chief Executive Officer and our other NEOs for each of the fiscal years ended December 31, 2022, 2021, and 2020, and our financial performance for each such fiscal year. Compensation actually paid (“CAP”) is an SEC-defined
Value of Initial Fixed $100 Investment
Year Summary Compensation Table Total for CEO ($) Compensation Actually Paid to CEO Average Summary Average Compensation Actually Paid to Other NEOs ($) (1) Company TSR (2) Index TSR (3) Net Income/(Loss) (4) Annualized in-Place (5)
2022 5,464,444 (2,346,613 ) 3,170,311 237,467 135.86 126.96 (64,028,000 ) 157.60
2021 1,340,049 10,474,990 1,302,642 5,097,081 185.06 168.07 (69,652,000 ) 117.90
2020 20,257,001 30,655,629 9,398,489 12,928,743 147.70 117.93 (185,765,000 ) 84.10
(1) Amounts represent CAP to our CEO and the average CAP to our remaining NEOs for the relevant fiscal year, as determined under SEC rules, which includes the individuals indicated in the table below for each fiscal year:
Year CEO Non-CEO
2022 William H. Berkman Glenn J. Breisinger, Scott G. Bruce, Richard I. Goldstein, Jay L. Birnbaum
2021 William H. Berkman Scott G. Bruce, Richard I. Goldstein
2020 William H. Berkman Scott G. Bruce, Richard I. Goldstein
(2) For the relevant fiscal years, represents the Company’s cumulative TSR based on an initial investment of $100 on October 5, 2020, the date our Class A Common Stock commenced trading on the Nasdaq Global Market.
(3) For the relevant fiscal years, represents the cumulative TSR of the Dow Jones U.S. Telecommunications Equipment Index based on an initial investment of $100 on October 5, 2020.
(4) Net loss is reflective of the total net losses of the predecessor and of the successor for the full year period for 2020.
(5) AIPR is a non-GAAP CAP to our NEOs represents the “Total” compensation reported in the Summary Compensation Table for the applicable fiscal year, as adjusted as follows:
2022 2021 2020
Adjustments CEO Average CEO Average CEO Average
Deduction for Amounts Reported under “Stock Awards” and “Option Awards” Columns in the Summary Compensation Table for Applicable FY ($ 4,073,758 ) ($ 2,030,099 ) $ 0 $ 0 ($ 19,158,118 ) ($ 8,291,113 )
Increase based on ASC 718 Fair Value of Awards Granted during Applicable FY that Remain Unvested as of Applicable FY End, determined as of Applicable FY End $ 3,844,693 $ 1,915,947 $ 0 $ 0 $ 25,289,771 $ 11,562,456
Increase based on ASC 718 Fair Value of Awards Granted during Applicable FY that Vested during Applicable FY, determined as of Vesting Date $ 0 $ 0 $ 0 $ 0 $ 4,266,974 $ 258,911
Increase/deduction for Awards Granted during Prior FY that were Outstanding and Unvested as of Applicable FY End, determined based on change in ASC 718 Fair Value from Prior FY End to Applicable FY End ($ 7,185,584 ) ($ 2,562,831 ) $ 7,582,897 $ 3,581,122 $ 0 $ 0
Increase/deduction for Awards Granted during Prior FY that Vested During Applicable FY, determined based on change in ASC 718 Fair Value from Prior FY End to Vesting Date ($ 396,407 ) ($ 255,862 ) $ 1,552,044 $ 213,317 $ 0 $ 0
TOTAL ADJUSTMENTS ($ 7,811,056 ) ($ 2,932,845 ) $ 9,134,941 $ 3,794,439 $ 10,398,628 $ 3,530,254</t>
        </is>
      </c>
      <c r="C4" s="4" t="inlineStr">
        <is>
          <t xml:space="preserve"> </t>
        </is>
      </c>
      <c r="D4" s="4" t="inlineStr">
        <is>
          <t xml:space="preserve"> </t>
        </is>
      </c>
    </row>
    <row r="5">
      <c r="A5" s="4" t="inlineStr">
        <is>
          <t>Company Selected Measure Name</t>
        </is>
      </c>
      <c r="B5" s="4" t="inlineStr">
        <is>
          <t>AIPR</t>
        </is>
      </c>
      <c r="C5" s="4" t="inlineStr">
        <is>
          <t xml:space="preserve"> </t>
        </is>
      </c>
      <c r="D5" s="4" t="inlineStr">
        <is>
          <t xml:space="preserve"> </t>
        </is>
      </c>
    </row>
    <row r="6">
      <c r="A6" s="4" t="inlineStr">
        <is>
          <t>Named Executive Officers, Footnote [Text Block]</t>
        </is>
      </c>
      <c r="B6" s="4" t="inlineStr">
        <is>
          <t>(1) Amounts represent CAP to our CEO and the average CAP to our remaining NEOs for the relevant fiscal year, as determined under SEC rules, which includes the individuals indicated in the table below for each fiscal year:
Year CEO Non-CEO
2022 William H. Berkman Glenn J. Breisinger, Scott G. Bruce, Richard I. Goldstein, Jay L. Birnbaum
2021 William H. Berkman Scott G. Bruce, Richard I. Goldstein
2020 William H. Berkman Scott G. Bruce, Richard I. Goldstein</t>
        </is>
      </c>
      <c r="C6" s="4" t="inlineStr">
        <is>
          <t xml:space="preserve"> </t>
        </is>
      </c>
      <c r="D6" s="4" t="inlineStr">
        <is>
          <t xml:space="preserve"> </t>
        </is>
      </c>
    </row>
    <row r="7">
      <c r="A7" s="4" t="inlineStr">
        <is>
          <t>Peer Group Issuers, Footnote [Text Block]</t>
        </is>
      </c>
      <c r="B7" s="4" t="inlineStr">
        <is>
          <t>For the relevant fiscal years, represents the cumulative TSR of the Dow Jones U.S. Telecommunications Equipment Index based on an initial investment of $100 on October 5, 2020.</t>
        </is>
      </c>
      <c r="C7" s="4" t="inlineStr">
        <is>
          <t xml:space="preserve"> </t>
        </is>
      </c>
      <c r="D7" s="4" t="inlineStr">
        <is>
          <t xml:space="preserve"> </t>
        </is>
      </c>
    </row>
    <row r="8">
      <c r="A8" s="4" t="inlineStr">
        <is>
          <t>PEO Total Compensation Amount</t>
        </is>
      </c>
      <c r="B8" s="5" t="n">
        <v>5464444</v>
      </c>
      <c r="C8" s="5" t="n">
        <v>1340049</v>
      </c>
      <c r="D8" s="5" t="n">
        <v>20257001</v>
      </c>
    </row>
    <row r="9">
      <c r="A9" s="4" t="inlineStr">
        <is>
          <t>PEO Actually Paid Compensation Amount</t>
        </is>
      </c>
      <c r="B9" s="5" t="n">
        <v>-2346613</v>
      </c>
      <c r="C9" s="6" t="n">
        <v>10474990</v>
      </c>
      <c r="D9" s="6" t="n">
        <v>30655629</v>
      </c>
    </row>
    <row r="10">
      <c r="A10" s="4" t="inlineStr">
        <is>
          <t>Adjustment To PEO Compensation, Footnote [Text Block]</t>
        </is>
      </c>
      <c r="B10" s="4" t="inlineStr">
        <is>
          <t xml:space="preserve"> CAP to our NEOs represents the “Total” compensation reported in the Summary Compensation Table for the applicable fiscal year, as adjusted as follows:
2022 2021 2020
Adjustments CEO Average CEO Average CEO Average
Deduction for Amounts Reported under “Stock Awards” and “Option Awards” Columns in the Summary Compensation Table for Applicable FY ($ 4,073,758 ) ($ 2,030,099 ) $ 0 $ 0 ($ 19,158,118 ) ($ 8,291,113 )
Increase based on ASC 718 Fair Value of Awards Granted during Applicable FY that Remain Unvested as of Applicable FY End, determined as of Applicable FY End $ 3,844,693 $ 1,915,947 $ 0 $ 0 $ 25,289,771 $ 11,562,456
Increase based on ASC 718 Fair Value of Awards Granted during Applicable FY that Vested during Applicable FY, determined as of Vesting Date $ 0 $ 0 $ 0 $ 0 $ 4,266,974 $ 258,911
Increase/deduction for Awards Granted during Prior FY that were Outstanding and Unvested as of Applicable FY End, determined based on change in ASC 718 Fair Value from Prior FY End to Applicable FY End ($ 7,185,584 ) ($ 2,562,831 ) $ 7,582,897 $ 3,581,122 $ 0 $ 0
Increase/deduction for Awards Granted during Prior FY that Vested During Applicable FY, determined based on change in ASC 718 Fair Value from Prior FY End to Vesting Date ($ 396,407 ) ($ 255,862 ) $ 1,552,044 $ 213,317 $ 0 $ 0
TOTAL ADJUSTMENTS ($ 7,811,056 ) ($ 2,932,845 ) $ 9,134,941 $ 3,794,439 $ 10,398,628 $ 3,530,254</t>
        </is>
      </c>
      <c r="C10" s="4" t="inlineStr">
        <is>
          <t xml:space="preserve"> </t>
        </is>
      </c>
      <c r="D10" s="4" t="inlineStr">
        <is>
          <t xml:space="preserve"> </t>
        </is>
      </c>
    </row>
    <row r="11">
      <c r="A11" s="4" t="inlineStr">
        <is>
          <t>Non-PEO NEO Average Total Compensation Amount</t>
        </is>
      </c>
      <c r="B11" s="5" t="n">
        <v>3170311</v>
      </c>
      <c r="C11" s="6" t="n">
        <v>1302642</v>
      </c>
      <c r="D11" s="6" t="n">
        <v>9398489</v>
      </c>
    </row>
    <row r="12">
      <c r="A12" s="4" t="inlineStr">
        <is>
          <t>Non-PEO NEO Average Compensation Actually Paid Amount</t>
        </is>
      </c>
      <c r="B12" s="5" t="n">
        <v>237467</v>
      </c>
      <c r="C12" s="6" t="n">
        <v>5097081</v>
      </c>
      <c r="D12" s="6" t="n">
        <v>12928743</v>
      </c>
    </row>
    <row r="13">
      <c r="A13" s="4" t="inlineStr">
        <is>
          <t>Adjustment to Non-PEO NEO Compensation Footnote [Text Block]</t>
        </is>
      </c>
      <c r="B13" s="4" t="inlineStr">
        <is>
          <t xml:space="preserve"> CAP to our NEOs represents the “Total” compensation reported in the Summary Compensation Table for the applicable fiscal year, as adjusted as follows:
2022 2021 2020
Adjustments CEO Average CEO Average CEO Average
Deduction for Amounts Reported under “Stock Awards” and “Option Awards” Columns in the Summary Compensation Table for Applicable FY ($ 4,073,758 ) ($ 2,030,099 ) $ 0 $ 0 ($ 19,158,118 ) ($ 8,291,113 )
Increase based on ASC 718 Fair Value of Awards Granted during Applicable FY that Remain Unvested as of Applicable FY End, determined as of Applicable FY End $ 3,844,693 $ 1,915,947 $ 0 $ 0 $ 25,289,771 $ 11,562,456
Increase based on ASC 718 Fair Value of Awards Granted during Applicable FY that Vested during Applicable FY, determined as of Vesting Date $ 0 $ 0 $ 0 $ 0 $ 4,266,974 $ 258,911
Increase/deduction for Awards Granted during Prior FY that were Outstanding and Unvested as of Applicable FY End, determined based on change in ASC 718 Fair Value from Prior FY End to Applicable FY End ($ 7,185,584 ) ($ 2,562,831 ) $ 7,582,897 $ 3,581,122 $ 0 $ 0
Increase/deduction for Awards Granted during Prior FY that Vested During Applicable FY, determined based on change in ASC 718 Fair Value from Prior FY End to Vesting Date ($ 396,407 ) ($ 255,862 ) $ 1,552,044 $ 213,317 $ 0 $ 0
TOTAL ADJUSTMENTS ($ 7,811,056 ) ($ 2,932,845 ) $ 9,134,941 $ 3,794,439 $ 10,398,628 $ 3,530,254</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Pay Versus Performance Tabular List We have assessed that the following represent the most important financial performance measures used by us to link CAP to our NEOs for the fiscal year ended December 31, 2022:
2022 Most Important Financial Performance Measures
Relative TSR versus our True Peers
Relative TSR versus the Nareit All Equity REITs Index
AIPR
OpCo General and Administrative Expense
Levered IRR on Purchased Rent The order of the table above does not reflect any ranking of importance. For additional details regarding our most important financial performance measures, please see the sections titled “Short-Term Incentive Program” and “Long-Term Incentive Program” in the “Compensation Discussion and Analysis” section of this Proxy Statement. </t>
        </is>
      </c>
      <c r="C18" s="4" t="inlineStr">
        <is>
          <t xml:space="preserve"> </t>
        </is>
      </c>
      <c r="D18" s="4" t="inlineStr">
        <is>
          <t xml:space="preserve"> </t>
        </is>
      </c>
    </row>
    <row r="19">
      <c r="A19" s="4" t="inlineStr">
        <is>
          <t>Total Shareholder Return Amount</t>
        </is>
      </c>
      <c r="B19" s="7" t="n">
        <v>135.86</v>
      </c>
      <c r="C19" s="8" t="n">
        <v>185.06</v>
      </c>
      <c r="D19" s="9" t="n">
        <v>147.7</v>
      </c>
    </row>
    <row r="20">
      <c r="A20" s="4" t="inlineStr">
        <is>
          <t>Peer Group Total Shareholder Return Amount</t>
        </is>
      </c>
      <c r="B20" s="8" t="n">
        <v>126.96</v>
      </c>
      <c r="C20" s="8" t="n">
        <v>168.07</v>
      </c>
      <c r="D20" s="8" t="n">
        <v>117.93</v>
      </c>
    </row>
    <row r="21">
      <c r="A21" s="4" t="inlineStr">
        <is>
          <t>Net Income (Loss)</t>
        </is>
      </c>
      <c r="B21" s="5" t="n">
        <v>-64028000</v>
      </c>
      <c r="C21" s="5" t="n">
        <v>-69652000</v>
      </c>
      <c r="D21" s="5" t="n">
        <v>-185765000</v>
      </c>
    </row>
    <row r="22">
      <c r="A22" s="4" t="inlineStr">
        <is>
          <t>Company Selected Measure Amount</t>
        </is>
      </c>
      <c r="B22" s="9" t="n">
        <v>157.6</v>
      </c>
      <c r="C22" s="9" t="n">
        <v>117.9</v>
      </c>
      <c r="D22" s="9" t="n">
        <v>84.09999999999999</v>
      </c>
    </row>
    <row r="23">
      <c r="A23" s="4" t="inlineStr">
        <is>
          <t>PEO Name</t>
        </is>
      </c>
      <c r="B23" s="4" t="inlineStr">
        <is>
          <t>William H. Berk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 versus our True Peer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 versus the Nareit All Equity REITs Index</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IPR</t>
        </is>
      </c>
      <c r="C32" s="4" t="inlineStr">
        <is>
          <t xml:space="preserve"> </t>
        </is>
      </c>
      <c r="D32" s="4" t="inlineStr">
        <is>
          <t xml:space="preserve"> </t>
        </is>
      </c>
    </row>
    <row r="33">
      <c r="A33" s="4" t="inlineStr">
        <is>
          <t>Non-GAAP Measure Description [Text Block]</t>
        </is>
      </c>
      <c r="B33" s="4" t="inlineStr">
        <is>
          <t>(5) AIPR is a non-GAAP</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OpCo General and Administrative Expens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Levered IRR on Purchased Rent</t>
        </is>
      </c>
      <c r="C39" s="4" t="inlineStr">
        <is>
          <t xml:space="preserve"> </t>
        </is>
      </c>
      <c r="D39" s="4" t="inlineStr">
        <is>
          <t xml:space="preserve"> </t>
        </is>
      </c>
    </row>
    <row r="40">
      <c r="A40" s="4" t="inlineStr">
        <is>
          <t>PEO [Member] | Amounts Reported under Stock Awards and Option Awards Columns in the Summary Compensation Table for Applicable F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073758</v>
      </c>
      <c r="C42" s="5" t="n">
        <v>0</v>
      </c>
      <c r="D42" s="5" t="n">
        <v>-19158118</v>
      </c>
    </row>
    <row r="43">
      <c r="A43" s="4" t="inlineStr">
        <is>
          <t>PEO [Member] | Fair Value of Awards Granted during Applicable FY that Remain Unvested as of Applicable FY End, determined as of Applicable FY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844693</v>
      </c>
      <c r="C45" s="6" t="n">
        <v>0</v>
      </c>
      <c r="D45" s="6" t="n">
        <v>25289771</v>
      </c>
    </row>
    <row r="46">
      <c r="A46" s="4" t="inlineStr">
        <is>
          <t>PEO [Member] | Fair Value of Awards Granted during Applicable FY that Vested during Applicable FY, determined as of Vesting Dat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4266974</v>
      </c>
    </row>
    <row r="49">
      <c r="A49" s="4" t="inlineStr">
        <is>
          <t>PEO [Member] | Awards Granted during Prior FY that were Outstanding and Unvested as of Applicable FY End, determined based on change in ASC 718 Fair Value from Prior FY End to Applicable FY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185584</v>
      </c>
      <c r="C51" s="6" t="n">
        <v>7582897</v>
      </c>
      <c r="D51" s="6" t="n">
        <v>0</v>
      </c>
    </row>
    <row r="52">
      <c r="A52" s="4" t="inlineStr">
        <is>
          <t>PEO [Member] | Awards Granted during Prior FY that Vested During Applicable FY, determined based on change in ASC 718 Fair Value from Prior FY End to Vesting Dat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6407</v>
      </c>
      <c r="C54" s="6" t="n">
        <v>1552044</v>
      </c>
      <c r="D54" s="6" t="n">
        <v>0</v>
      </c>
    </row>
    <row r="55">
      <c r="A55" s="4" t="inlineStr">
        <is>
          <t>PEO [Member] | TOTAL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811056</v>
      </c>
      <c r="C57" s="6" t="n">
        <v>9134941</v>
      </c>
      <c r="D57" s="6" t="n">
        <v>10398628</v>
      </c>
    </row>
    <row r="58">
      <c r="A58" s="4" t="inlineStr">
        <is>
          <t>Non-PEO NEO [Member] | Amounts Reported under Stock Awards and Option Awards Columns in the Summary Compensation Table for Applicable 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030099</v>
      </c>
      <c r="C60" s="6" t="n">
        <v>0</v>
      </c>
      <c r="D60" s="6" t="n">
        <v>-8291113</v>
      </c>
    </row>
    <row r="61">
      <c r="A61" s="4" t="inlineStr">
        <is>
          <t>Non-PEO NEO [Member] | Fair Value of Awards Granted during Applicable FY that Remain Unvested as of Applicable FY End, determined as of Applicable F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15947</v>
      </c>
      <c r="C63" s="6" t="n">
        <v>0</v>
      </c>
      <c r="D63" s="6" t="n">
        <v>11562456</v>
      </c>
    </row>
    <row r="64">
      <c r="A64" s="4" t="inlineStr">
        <is>
          <t>Non-PEO NEO [Member] | Fair Value of Awards Granted during Applicable FY that Vested during Applicable FY, determined as of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258911</v>
      </c>
    </row>
    <row r="67">
      <c r="A67" s="4" t="inlineStr">
        <is>
          <t>Non-PEO NEO [Member] | Awards Granted during Prior FY that were Outstanding and Unvested as of Applicable FY End, determined based on change in ASC 718 Fair Value from Prior FY End to Applicable FY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562831</v>
      </c>
      <c r="C69" s="6" t="n">
        <v>3581122</v>
      </c>
      <c r="D69" s="6" t="n">
        <v>0</v>
      </c>
    </row>
    <row r="70">
      <c r="A70" s="4" t="inlineStr">
        <is>
          <t>Non-PEO NEO [Member] | Awards Granted during Prior FY that Vested During Applicable FY, determined based on change in ASC 718 Fair Value from Prior FY End to Vesting Dat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55862</v>
      </c>
      <c r="C72" s="6" t="n">
        <v>213317</v>
      </c>
      <c r="D72" s="6" t="n">
        <v>0</v>
      </c>
    </row>
    <row r="73">
      <c r="A73" s="4" t="inlineStr">
        <is>
          <t>Non-PEO NEO [Member] | TOTAL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932845</v>
      </c>
      <c r="C75" s="5" t="n">
        <v>3794439</v>
      </c>
      <c r="D75" s="5" t="n">
        <v>35302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01:01Z</dcterms:created>
  <dcterms:modified xmlns:dcterms="http://purl.org/dc/terms/" xmlns:xsi="http://www.w3.org/2001/XMLSchema-instance" xsi:type="dcterms:W3CDTF">2023-04-28T12:01:01Z</dcterms:modified>
</cp:coreProperties>
</file>